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CCO BRANDS CORPORATION</t>
        </is>
      </c>
    </row>
    <row r="7">
      <c r="A7" s="4" t="inlineStr">
        <is>
          <t>Entity Central Index Key</t>
        </is>
      </c>
      <c r="B7" s="4" t="inlineStr">
        <is>
          <t>00007120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we are providing the following disclosures regarding the relationship between executive compensation for our principal executive officer (“PEO”) and the other named executive officers (the "Non-PEO NEOs") and the Company's performance for the fiscal years listed below. The Compensation and Human Capital Committee did not consider the pay versus performance disclosure below in making its pay decisions for any of the years shown.
(a) (b) (c) (d) (e) (f) (g) (h) (i)
Year Summary Compensation Table Total for PEO (1) Compensation Actually Paid to PEO (1)(2)(3) Average Summary Compensation Table Total for Non-PEO NEOs (1) Average Compensation Actually Paid to Non-PEO NEOs (1)(2)(3) Value of Initial Fixed $100 Investment based on: (4) Net Income Adjusted Operating Income (5)
TSR Peer Group TSR
($) ($) ($) ($) ($) ($) ($ Millions) ($ Millions)
2022 5,268,403 133,509 1,398,731 449,648 67.09 90.20 ( 13.2 ) 175.8
2021 7,276,781 7,422,848 2,214,526 2,238,161 94.86 117.00 101.9 227.9
2020 4,456,783 745,206 1,795,952 733,994 94.13 104.39 62 160.5 (1) Boris Elisman was our PEO for each year presented. The individuals comprising the Non-PEO NEOs for each year presented are listed below.
2022 2021 2020
Deborah A. O'Connor
Neal V. Fenwick Neal V. Fenwick Neal V. Fenwick
Thomas W. Tedford Thomas W. Tedford Thomas W. Tedford
Cezary Monko Cezary Monko Cezary Monko
Patrick H. Buchenroth Patrick H. Buchenroth Patrick H. Buchenroth (2) The amounts shown for Compensation Actually Paid have been calculated as required by and in accordance with Item 402(v) of Regulation S-K and do not reflect the actual amount of compensation earned, realized, or received by the Company’s NEOs. (3) Compensation Actually Paid reflects total compensation as disclosed in the Summary Compensation Table as adjusted to exclude and include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PEO Exclusion of Change in Pension Value for PEO Exclusion of Stock Awards and Option Awards for PEO Inclusion of Pension Service Cost for PEO Inclusion of Equity Values for PEO Compensation Actually Paid to PEO
($) ($) ($) ($) ($) ($)
2022 5,268,403 — ( 3,989,917 ) — ( 1,144,977 ) 133,509
2021 7,276,781 — ( 5,050,656 ) — 5,196,723 7,422,848
2020 4,456,783 ( 20,000 ) ( 3,084,313 ) — ( 607,264 ) 745,206
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Non-PEO NEOs
($) ($) ($) ($) ($) ($)
2022 1,398,731 — ( 753,440 ) 787 ( 196,430 ) 449,648
2021 2,214,526 — ( 1,195,532 ) 1,054 1,218,113 2,238,161
2020 1,795,952 ( 311,413 ) ( 739,983 ) 833 ( 11,395 ) 733,994 The amounts in the Inclusion of Equity Values columns in the tables immediately above were calculated as follows:
Year Year-End Fair Value of Equity Awards Granted During Year That Remained Unvested as of Last Day of Year for PEO Change in Fair Value from Last Day of Prior Year to Last Day of Year of Unvested Equity Awards for PEO Change in Fair Value from Last Day of Prior Year to Vesting Date of Unvested Equity Awards that Vested During Year for PEO Fair Value at Last Day of Prior Year of Equity Awards Forfeited During Year for PEO Total - Inclusion of Equity Values for PEO
($) ($) ($) ($) ($)
2022 882,835 ( 1,888,385 ) ( 139,427 ) - ( 1,144,977 )
2021 5,245,939 ( 43,309 ) ( 5,907 ) - 5,196,723
2020 1,320,513 ( 1,765,969 ) ( 161,808 ) - ( 607,264 )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 ($) ($) ($) ($)
2022 216,697 ( 353,134 ) ( 18,404 ) ( 41,589 ) ( 196,430 )
2021 1,233,018 ( 13,060 ) ( 1,845 ) - 1,218,113
2020 399,768 ( 360,332 ) ( 50,831 ) - ( 11,395 ) (4) The Peer Group TSR utilizes the S&amp;P Office Services and Supplies (SuperCap1500),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the Company and in the S&amp;P Office Services and Supplies (SuperCap1500), respectively. All dollar values assume reinvestment of dividends paid by the Company and by companies, where applicable, included in the S&amp;P Office Services and Supplies (SuperCap1500). Historical stock performance is not necessarily indicative of future stock performance. (5) We determined Adjusted Operating Income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 Adjusted Operating Income, which is a non-GAAP financial measure, represents operating income (loss) before taxes, as reported in accordance with GAAP in the Company's audited financial statements for the relevant year, adjusted to exclude certain one-time and non-comparable items primarily associated with restructuring and goodwill impairment charges, the amortization of intangibles, the change in fair value of contingent consideration, transaction and integration expenses associated with material acquisitions, and non-recurring items in interest expense or other income/expense such as expenses associated with debt refinancing.</t>
        </is>
      </c>
      <c r="C4" s="4" t="inlineStr">
        <is>
          <t xml:space="preserve"> </t>
        </is>
      </c>
      <c r="D4" s="4" t="inlineStr">
        <is>
          <t xml:space="preserve"> </t>
        </is>
      </c>
    </row>
    <row r="5">
      <c r="A5" s="4" t="inlineStr">
        <is>
          <t>Named Executive Officers, Footnote [Text Block]</t>
        </is>
      </c>
      <c r="B5" s="4" t="inlineStr">
        <is>
          <t>(1) Boris Elisman was our PEO for each year presented. The individuals comprising the Non-PEO NEOs for each year presented are listed below.
2022 2021 2020
Deborah A. O'Connor
Neal V. Fenwick Neal V. Fenwick Neal V. Fenwick
Thomas W. Tedford Thomas W. Tedford Thomas W. Tedford
Cezary Monko Cezary Monko Cezary Monko
Patrick H. Buchenroth Patrick H. Buchenroth Patrick H. Buchenroth</t>
        </is>
      </c>
      <c r="C5" s="4" t="inlineStr">
        <is>
          <t xml:space="preserve"> </t>
        </is>
      </c>
      <c r="D5" s="4" t="inlineStr">
        <is>
          <t xml:space="preserve"> </t>
        </is>
      </c>
    </row>
    <row r="6">
      <c r="A6" s="4" t="inlineStr">
        <is>
          <t>PEO Total Compensation Amount</t>
        </is>
      </c>
      <c r="B6" s="5" t="n">
        <v>5268403</v>
      </c>
      <c r="C6" s="5" t="n">
        <v>7276781</v>
      </c>
      <c r="D6" s="5" t="n">
        <v>4456783</v>
      </c>
    </row>
    <row r="7">
      <c r="A7" s="4" t="inlineStr">
        <is>
          <t>PEO Actually Paid Compensation Amount</t>
        </is>
      </c>
      <c r="B7" s="5" t="n">
        <v>133509</v>
      </c>
      <c r="C7" s="6" t="n">
        <v>7422848</v>
      </c>
      <c r="D7" s="6" t="n">
        <v>745206</v>
      </c>
    </row>
    <row r="8">
      <c r="A8" s="4" t="inlineStr">
        <is>
          <t>Adjustment To PEO Compensation, Footnote [Text Block]</t>
        </is>
      </c>
      <c r="B8" s="4" t="inlineStr">
        <is>
          <t>Year Summary Compensation Table Total for PEO Exclusion of Change in Pension Value for PEO Exclusion of Stock Awards and Option Awards for PEO Inclusion of Pension Service Cost for PEO Inclusion of Equity Values for PEO Compensation Actually Paid to PEO
($) ($) ($) ($) ($) ($)
2022 5,268,403 — ( 3,989,917 ) — ( 1,144,977 ) 133,509
2021 7,276,781 — ( 5,050,656 ) — 5,196,723 7,422,848
2020 4,456,783 ( 20,000 ) ( 3,084,313 ) — ( 607,264 ) 745,206</t>
        </is>
      </c>
      <c r="C8" s="4" t="inlineStr">
        <is>
          <t xml:space="preserve"> </t>
        </is>
      </c>
      <c r="D8" s="4" t="inlineStr">
        <is>
          <t xml:space="preserve"> </t>
        </is>
      </c>
    </row>
    <row r="9">
      <c r="A9" s="4" t="inlineStr">
        <is>
          <t>Non-PEO NEO Average Total Compensation Amount</t>
        </is>
      </c>
      <c r="B9" s="5" t="n">
        <v>1398731</v>
      </c>
      <c r="C9" s="6" t="n">
        <v>2214526</v>
      </c>
      <c r="D9" s="6" t="n">
        <v>1795952</v>
      </c>
    </row>
    <row r="10">
      <c r="A10" s="4" t="inlineStr">
        <is>
          <t>Non-PEO NEO Average Compensation Actually Paid Amount</t>
        </is>
      </c>
      <c r="B10" s="5" t="n">
        <v>449648</v>
      </c>
      <c r="C10" s="6" t="n">
        <v>2238161</v>
      </c>
      <c r="D10" s="6" t="n">
        <v>733994</v>
      </c>
    </row>
    <row r="11">
      <c r="A11" s="4" t="inlineStr">
        <is>
          <t>Adjustment to Non-PEO NEO Compensation Footnote [Text Block]</t>
        </is>
      </c>
      <c r="B11" s="4" t="inlineStr">
        <is>
          <t>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Non-PEO NEOs
($) ($) ($) ($) ($) ($)
2022 1,398,731 — ( 753,440 ) 787 ( 196,430 ) 449,648
2021 2,214,526 — ( 1,195,532 ) 1,054 1,218,113 2,238,161
2020 1,795,952 ( 311,413 ) ( 739,983 ) 833 ( 11,395 ) 733,994</t>
        </is>
      </c>
      <c r="C11" s="4" t="inlineStr">
        <is>
          <t xml:space="preserve"> </t>
        </is>
      </c>
      <c r="D11" s="4" t="inlineStr">
        <is>
          <t xml:space="preserve"> </t>
        </is>
      </c>
    </row>
    <row r="12">
      <c r="A12" s="4" t="inlineStr">
        <is>
          <t>Equity Valuation Assumption Difference, Footnote [Text Block]</t>
        </is>
      </c>
      <c r="B12" s="4" t="inlineStr">
        <is>
          <t>The amounts in the Inclusion of Equity Values columns in the tables immediately above were calculated as follows:
Year Year-End Fair Value of Equity Awards Granted During Year That Remained Unvested as of Last Day of Year for PEO Change in Fair Value from Last Day of Prior Year to Last Day of Year of Unvested Equity Awards for PEO Change in Fair Value from Last Day of Prior Year to Vesting Date of Unvested Equity Awards that Vested During Year for PEO Fair Value at Last Day of Prior Year of Equity Awards Forfeited During Year for PEO Total - Inclusion of Equity Values for PEO
($) ($) ($) ($) ($)
2022 882,835 ( 1,888,385 ) ( 139,427 ) - ( 1,144,977 )
2021 5,245,939 ( 43,309 ) ( 5,907 ) - 5,196,723
2020 1,320,513 ( 1,765,969 ) ( 161,808 ) - ( 607,264 )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 ($) ($) ($) ($)
2022 216,697 ( 353,134 ) ( 18,404 ) ( 41,589 ) ( 196,430 )
2021 1,233,018 ( 13,060 ) ( 1,845 ) - 1,218,113
2020 399,768 ( 360,332 ) ( 50,831 ) - ( 11,395 )</t>
        </is>
      </c>
      <c r="C12" s="4" t="inlineStr">
        <is>
          <t xml:space="preserve"> </t>
        </is>
      </c>
      <c r="D12" s="4" t="inlineStr">
        <is>
          <t xml:space="preserve"> </t>
        </is>
      </c>
    </row>
    <row r="13">
      <c r="A13" s="4" t="inlineStr">
        <is>
          <t>Compensation Actually Paid vs. Total Shareholder Return [Text Block]</t>
        </is>
      </c>
      <c r="B13" s="4" t="inlineStr">
        <is>
          <t xml:space="preserve">Description of Relationship Between PEO and Average Non-PEO NEO Compensation Actually Paid and Company TSR The following chart sets forth the relationship between Compensation Actually Paid to our PEO, the average of Compensation Actually Paid to our Non-PEO NEOs, and the Company’s cumulative TSR over the three most recently completed fiscal years. </t>
        </is>
      </c>
      <c r="C13" s="4" t="inlineStr">
        <is>
          <t xml:space="preserve"> </t>
        </is>
      </c>
      <c r="D13" s="4" t="inlineStr">
        <is>
          <t xml:space="preserve"> </t>
        </is>
      </c>
    </row>
    <row r="14">
      <c r="A14" s="4" t="inlineStr">
        <is>
          <t>Compensation Actually Paid vs. Net Income [Text Block]</t>
        </is>
      </c>
      <c r="B14" s="4" t="inlineStr">
        <is>
          <t xml:space="preserve">Description of Relationship Between PEO and Average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t>
        </is>
      </c>
      <c r="C14" s="4" t="inlineStr">
        <is>
          <t xml:space="preserve"> </t>
        </is>
      </c>
      <c r="D14" s="4" t="inlineStr">
        <is>
          <t xml:space="preserve"> </t>
        </is>
      </c>
    </row>
    <row r="15">
      <c r="A15" s="4" t="inlineStr">
        <is>
          <t>Compensation Actually Paid vs. Company Selected Measure [Text Block]</t>
        </is>
      </c>
      <c r="B15" s="4" t="inlineStr">
        <is>
          <t xml:space="preserve">Description of Relationship Between PEO and Average Non-PEO NEO Compensation Actually Paid and Adjusted Operating Income The following chart sets forth the relationship between Compensation Actually Paid to our PEO, the average of Compensation Actually Paid to our non-PEO NEOs, and our Adjusted Operating Income during the three most recently completed fiscal years. </t>
        </is>
      </c>
      <c r="C15" s="4" t="inlineStr">
        <is>
          <t xml:space="preserve"> </t>
        </is>
      </c>
      <c r="D15" s="4" t="inlineStr">
        <is>
          <t xml:space="preserve"> </t>
        </is>
      </c>
    </row>
    <row r="16">
      <c r="A16" s="4" t="inlineStr">
        <is>
          <t>Total Shareholder Return Vs Peer Group [Text Block]</t>
        </is>
      </c>
      <c r="B16" s="4" t="inlineStr">
        <is>
          <t xml:space="preserve">Description of Relationship Between Company TSR and Peer Group TSR The following chart compares our cumulative TSR over the three most recently completed fiscal years to that of the S&amp;P Office Services and Supplies (SuperCap1500) over the same period. </t>
        </is>
      </c>
      <c r="C16" s="4" t="inlineStr">
        <is>
          <t xml:space="preserve"> </t>
        </is>
      </c>
      <c r="D16" s="4" t="inlineStr">
        <is>
          <t xml:space="preserve"> </t>
        </is>
      </c>
    </row>
    <row r="17">
      <c r="A17" s="4" t="inlineStr">
        <is>
          <t>Tabular List [Table Text Block]</t>
        </is>
      </c>
      <c r="B17" s="4" t="inlineStr">
        <is>
          <t xml:space="preserve">Tabular List of Most Important Financial Performance Measures The following table presents the financial performance measures that the Company considers to have been the most important in linking Compensation Actually Paid to our PEO and non-PEO NEOs for 2022 to Company performance. The measures in this table are not ranked.
Adjusted EPS
Adjusted Operating Income
Net Sales </t>
        </is>
      </c>
      <c r="C17" s="4" t="inlineStr">
        <is>
          <t xml:space="preserve"> </t>
        </is>
      </c>
      <c r="D17" s="4" t="inlineStr">
        <is>
          <t xml:space="preserve"> </t>
        </is>
      </c>
    </row>
    <row r="18">
      <c r="A18" s="4" t="inlineStr">
        <is>
          <t>Total Shareholder Return Amount</t>
        </is>
      </c>
      <c r="B18" s="7" t="n">
        <v>67.09</v>
      </c>
      <c r="C18" s="8" t="n">
        <v>94.86</v>
      </c>
      <c r="D18" s="8" t="n">
        <v>94.13</v>
      </c>
    </row>
    <row r="19">
      <c r="A19" s="4" t="inlineStr">
        <is>
          <t>Peer Group Total Shareholder Return Amount</t>
        </is>
      </c>
      <c r="B19" s="8" t="n">
        <v>90.2</v>
      </c>
      <c r="C19" s="6" t="n">
        <v>117</v>
      </c>
      <c r="D19" s="8" t="n">
        <v>104.39</v>
      </c>
    </row>
    <row r="20">
      <c r="A20" s="4" t="inlineStr">
        <is>
          <t>Net Income (Loss)</t>
        </is>
      </c>
      <c r="B20" s="5" t="n">
        <v>-13200000</v>
      </c>
      <c r="C20" s="5" t="n">
        <v>101900000</v>
      </c>
      <c r="D20" s="5" t="n">
        <v>62000000</v>
      </c>
    </row>
    <row r="21">
      <c r="A21" s="4" t="inlineStr">
        <is>
          <t>Company Selected Measure Amount</t>
        </is>
      </c>
      <c r="B21" s="6" t="n">
        <v>175800000</v>
      </c>
      <c r="C21" s="6" t="n">
        <v>227900000</v>
      </c>
      <c r="D21" s="6" t="n">
        <v>160500000</v>
      </c>
    </row>
    <row r="22">
      <c r="A22" s="4" t="inlineStr">
        <is>
          <t>PEO Name</t>
        </is>
      </c>
      <c r="B22" s="4" t="inlineStr">
        <is>
          <t>Boris Elisman</t>
        </is>
      </c>
      <c r="C22" s="4" t="inlineStr">
        <is>
          <t>Boris Elisman</t>
        </is>
      </c>
      <c r="D22" s="4" t="inlineStr">
        <is>
          <t>Boris Elisman</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P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Operating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Sales</t>
        </is>
      </c>
      <c r="C31" s="4" t="inlineStr">
        <is>
          <t xml:space="preserve"> </t>
        </is>
      </c>
      <c r="D31" s="4" t="inlineStr">
        <is>
          <t xml:space="preserve"> </t>
        </is>
      </c>
    </row>
    <row r="32">
      <c r="A32" s="4" t="inlineStr">
        <is>
          <t>PEO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144977</v>
      </c>
      <c r="C34" s="5" t="n">
        <v>5196723</v>
      </c>
      <c r="D34" s="5" t="n">
        <v>-607264</v>
      </c>
    </row>
    <row r="35">
      <c r="A35" s="4" t="inlineStr">
        <is>
          <t>PEO [Member] | Summary Compensation Tabl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5268403</v>
      </c>
      <c r="C37" s="6" t="n">
        <v>7276781</v>
      </c>
      <c r="D37" s="6" t="n">
        <v>4456783</v>
      </c>
    </row>
    <row r="38">
      <c r="A38" s="4" t="inlineStr">
        <is>
          <t>PEO [Member] | Exclusion of Change in Pension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4" t="inlineStr">
        <is>
          <t xml:space="preserve"> </t>
        </is>
      </c>
      <c r="D40" s="6" t="n">
        <v>-20000</v>
      </c>
    </row>
    <row r="41">
      <c r="A41" s="4" t="inlineStr">
        <is>
          <t>PEO [Member] | Exclusion of Stock Awards and Option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989917</v>
      </c>
      <c r="C43" s="6" t="n">
        <v>-5050656</v>
      </c>
      <c r="D43" s="6" t="n">
        <v>-3084313</v>
      </c>
    </row>
    <row r="44">
      <c r="A44" s="4" t="inlineStr">
        <is>
          <t>PEO [Member] | Inclusion of Pension Service Cos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4" t="inlineStr">
        <is>
          <t xml:space="preserve"> </t>
        </is>
      </c>
      <c r="D46" s="4" t="inlineStr">
        <is>
          <t xml:space="preserve"> </t>
        </is>
      </c>
    </row>
    <row r="47">
      <c r="A47" s="4" t="inlineStr">
        <is>
          <t>PEO [Member] | Inclusion of Equity Value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144977</v>
      </c>
      <c r="C49" s="6" t="n">
        <v>5196723</v>
      </c>
      <c r="D49" s="6" t="n">
        <v>-607264</v>
      </c>
    </row>
    <row r="50">
      <c r="A50" s="4" t="inlineStr">
        <is>
          <t>PEO [Member] | Compensation Actually Pai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33509</v>
      </c>
      <c r="C52" s="6" t="n">
        <v>7422848</v>
      </c>
      <c r="D52" s="6" t="n">
        <v>745206</v>
      </c>
    </row>
    <row r="53">
      <c r="A53" s="4" t="inlineStr">
        <is>
          <t>PEO [Member] | Year-End Fair Value of Equity Awards Granted During Year That Remained Unvested as of Last Day of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82835</v>
      </c>
      <c r="C55" s="6" t="n">
        <v>5245939</v>
      </c>
      <c r="D55" s="6" t="n">
        <v>1320513</v>
      </c>
    </row>
    <row r="56">
      <c r="A56" s="4" t="inlineStr">
        <is>
          <t>PEO [Member] | Change in Fair Value from Last Day of Prior Year to Last Day of Year of Unvested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888385</v>
      </c>
      <c r="C58" s="6" t="n">
        <v>-43309</v>
      </c>
      <c r="D58" s="6" t="n">
        <v>-1765969</v>
      </c>
    </row>
    <row r="59">
      <c r="A59" s="4" t="inlineStr">
        <is>
          <t>PEO [Member] | Change in Fair Value from Last Day of Prior Year to Vesting Date of Unvested Equity Awards that Vested During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39427</v>
      </c>
      <c r="C61" s="6" t="n">
        <v>-5907</v>
      </c>
      <c r="D61" s="6" t="n">
        <v>-161808</v>
      </c>
    </row>
    <row r="62">
      <c r="A62" s="4" t="inlineStr">
        <is>
          <t>PEO [Member] | Fair Value at Last Day of Prior Year of Equity Awards Forfeited During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4" t="inlineStr">
        <is>
          <t xml:space="preserve"> </t>
        </is>
      </c>
    </row>
    <row r="65">
      <c r="A65" s="4" t="inlineStr">
        <is>
          <t>Non-PEO NEO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96430</v>
      </c>
      <c r="C67" s="6" t="n">
        <v>1218113</v>
      </c>
      <c r="D67" s="6" t="n">
        <v>-11395</v>
      </c>
    </row>
    <row r="68">
      <c r="A68" s="4" t="inlineStr">
        <is>
          <t>Non-PEO NEO [Member] | Average Summary Compensation Tabl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398731</v>
      </c>
      <c r="C70" s="6" t="n">
        <v>2214526</v>
      </c>
      <c r="D70" s="6" t="n">
        <v>1795952</v>
      </c>
    </row>
    <row r="71">
      <c r="A71" s="4" t="inlineStr">
        <is>
          <t>Non-PEO NEO [Member] | Average Exclusion of Change in Pension Valu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311413</v>
      </c>
    </row>
    <row r="74">
      <c r="A74" s="4" t="inlineStr">
        <is>
          <t>Non-PEO NEO [Member] | Average Exclusion of Stock Awards and Option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753440</v>
      </c>
      <c r="C76" s="6" t="n">
        <v>-1195532</v>
      </c>
      <c r="D76" s="6" t="n">
        <v>-739983</v>
      </c>
    </row>
    <row r="77">
      <c r="A77" s="4" t="inlineStr">
        <is>
          <t>Non-PEO NEO [Member] | Average Inclusion of Pension Service Cos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787</v>
      </c>
      <c r="C79" s="6" t="n">
        <v>1054</v>
      </c>
      <c r="D79" s="6" t="n">
        <v>833</v>
      </c>
    </row>
    <row r="80">
      <c r="A80" s="4" t="inlineStr">
        <is>
          <t>Non-PEO NEO [Member] | Average Inclusion of Equity Value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96430</v>
      </c>
      <c r="C82" s="6" t="n">
        <v>1218113</v>
      </c>
      <c r="D82" s="6" t="n">
        <v>-11395</v>
      </c>
    </row>
    <row r="83">
      <c r="A83" s="4" t="inlineStr">
        <is>
          <t>Non-PEO NEO [Member] | Average Compensation Actually Pai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449648</v>
      </c>
      <c r="C85" s="6" t="n">
        <v>2238161</v>
      </c>
      <c r="D85" s="6" t="n">
        <v>733994</v>
      </c>
    </row>
    <row r="86">
      <c r="A86" s="4" t="inlineStr">
        <is>
          <t>Non-PEO NEO [Member] | Average Year-End Fair Value of Equity Awards Granted During Year That Remained Unvested as of Last Day of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216697</v>
      </c>
      <c r="C88" s="6" t="n">
        <v>1233018</v>
      </c>
      <c r="D88" s="6" t="n">
        <v>399768</v>
      </c>
    </row>
    <row r="89">
      <c r="A89" s="4" t="inlineStr">
        <is>
          <t>Non-PEO NEO [Member] | Average Change in Fair Value from Last Day of Prior Year to Last Day of Year of Unvested Equity Award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353134</v>
      </c>
      <c r="C91" s="6" t="n">
        <v>-13060</v>
      </c>
      <c r="D91" s="6" t="n">
        <v>-360332</v>
      </c>
    </row>
    <row r="92">
      <c r="A92" s="4" t="inlineStr">
        <is>
          <t>Non-PEO NEO [Member] | Average Change in Fair Value from Last Day of Prior Year to Vesting Date of Unvested Equity Awards that Vested During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8404</v>
      </c>
      <c r="C94" s="6" t="n">
        <v>-1845</v>
      </c>
      <c r="D94" s="6" t="n">
        <v>-50831</v>
      </c>
    </row>
    <row r="95">
      <c r="A95" s="4" t="inlineStr">
        <is>
          <t>Non-PEO NEO [Member] | Average Fair Value at Last Day of Prior Year of Equity Awards Forfeited During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5" t="n">
        <v>-41589</v>
      </c>
      <c r="C97" s="4" t="inlineStr">
        <is>
          <t xml:space="preserve"> </t>
        </is>
      </c>
      <c r="D9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9:04:21Z</dcterms:created>
  <dcterms:modified xmlns:dcterms="http://purl.org/dc/terms/" xmlns:xsi="http://www.w3.org/2001/XMLSchema-instance" xsi:type="dcterms:W3CDTF">2023-03-28T19:04:21Z</dcterms:modified>
</cp:coreProperties>
</file>